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XCYTE, INC.</t>
        </is>
      </c>
    </row>
    <row r="8">
      <c r="A8" s="4" t="inlineStr">
        <is>
          <t>Entity Central Index Key</t>
        </is>
      </c>
      <c r="B8" s="4" t="inlineStr">
        <is>
          <t>0001649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This disclosure has been prepared in accordance with the SEC’s pay versus performance S-K The following tables and related disclosures provide information about (i) the total compensation (“SCT Total”) of our PEO and our non-PEO Company
Value of Initial Fixed $100
Year (a) Summary (1) Compensation (2) Average Non-PEO (3) Average Non-PEO (4) Total (5) Peer Group (6) Net Loss ($) (7)
2022 13,661,941 29,657,130 5,315,171 12,584,386 183 105 (223,485,656 )
2021 5,291,474 4,286,520 1,913,790 1,261,956 91 118 (100,076,195 )
2020 3,374,620 13,957,951 3,503,811 10,645,847 102 118 (89,217,635 )
(1) The dollar amounts reported in column (b) represent the amounts of total compensation reported for Grant E. Pickering (our Chief Executive Officer) for each corresponding year in the “Total” column of the Summary Compensation Table. Please refer to the subsection above titled “—Executive Compensation—Summary Compensation Table.” The SCT Total amounts do not reflect the actual amount of compensation earned by or paid to our PEO during the applicable years.
(2) The dollar amounts reported in column (c) represent the amount of CAP to our PEO. The CAP amounts do not reflect the actual amount of compensation earned by or paid to our PEO during the applicable years. In accordance with Item 402(v), the following adjustment were made to our PEO’s SCT Total for each year to determine the CAP (to determine the value of stock options included in CAP, the Black-Scholes valuation model was used):
2022 2021 2020
Adjustments PEO PEO PEO
SCT Total $ 13,661,941 $ 5,291,474 $ 3,374,620
(Deduct): Aggregate change in actuarial present value included in SCT Total for the covered fiscal year — — —
Add: Service cost for the covered fiscal year — — —
Add: Prior service cost for the covered fiscal year — — —
(Deduct): Aggregate value for stock awards and option awards included in SCT Total for the covered fiscal year $ (12,559,049 ) $ (4,353,113 ) $ (2,623,695 )
Add: Fair value at year end of awards granted during the covered fiscal year that were outstanding and unvested at the covered fiscal year end $ 19,172,031 $ 4,105,563 $ 6,055,220
2022 2021 2020
Adjustments PEO PEO PEO
Add (Deduct): Year-over-year change in fair value at covered fiscal year end of awards granted in any prior fiscal year that were outstanding and unvested at the covered fiscal year end $ 6,351,332 $ (651,679 ) $ 3,491,427
Add: Vesting date fair value of awards granted and vested during the covered fiscal year $ 2,321,656 $ 790,370 —
Add (Deduct): Change as of the vesting date (from the end of the prior fiscal year) in fair value of awards granted in any prior fiscal year for which vesting conditions were satisfied during the covered fiscal year $ 709,220 $ (896,095 ) $ 3,660,379
(Deduct): Fair value at end of prior fiscal year of awards granted in any prior fiscal year that failed to meet the applicable vesting conditions during the covered fiscal year — — —
Add: Dividends or other earnings paid on awards in the covered fiscal year prior to vesting if not otherwise included in the SCT Total for the covered fiscal year — — —
CAP Amounts (as calculated) $ 29,657,130 $ 4,286,520 $ 13,957,951
(3) The dollar amounts reported in column (d) represent the average of the amounts reported for the Other NEOs as a group in the “Total” column of the Summary Compensation Table in each applicable year. The Other NEOs included for purposes of calculating the average amounts in each applicable year are as follows: (i) for 2022, Andrew Guggenhime, Jim Wassil, Mikhail Eydelman and Paul Sauer; (ii) for 2021, Andrew Guggenhime, Jim Wassil, Paul Sauer and Harp Dhaliwal; and (iii) for 2020, Andrew Guggenhime and Jim Wassil. The dollar amounts do not reflect the actual average amount of compensation earned by or paid to the Other NEOs as a group during the applicable year.
(4) The dollar amounts reported in column (e) represent the average of “compensation actually paid” to the Other NEOs as a group, as computed in accordance with Item 402(v). The dollar amounts do not reflect the actual average amount of compensation earned by or paid to the Other NEOs as a group during the applicable year. In accordance with the requirements of Item 402(v), the following adjustments were made to average total compensation for the Other NEOs as a group for each year to determine the CAP
2022 2021 2020
Adjustments Other NEOs Other NEOs Other NEOs
SCT Total $ 5,315,171 $ 1,913,790 $ 3,503,811
(Deduct): Aggregate change in actuarial present value included in SCT Total for the covered fiscal year — — —
Add: Service cost for the covered fiscal year — — —
Add: Prior service cost for the covered fiscal year — — —
(Deduct): Aggregate value for stock awards and option awards included in SCT Total for the covered fiscal year $ (4,575,299 ) $ (1,401,561 ) $ (2,916,624 )
2022 2021 2020
Adjustments Other NEOs Other NEOs Other NEOs
Add: Fair value at year end of awards granted during the covered fiscal year that were outstanding and unvested at the covered fiscal year end $ 8,149,296 $ 1,314,076 $ 7,100,782
Add (Deduct): Year-over-year change in fair value at covered fiscal year end of awards granted in any prior fiscal year that were outstanding and unvested at the covered fiscal year end $ 2,700,860 $ (399,844 ) $ 2,199,310
Add: Vesting date fair value of awards granted and vested during the covered fiscal year $ 585,457 $ 192,495 —
Add (Deduct): Change as of the vesting date (from the end of the prior fiscal year) in fair value of awards granted in any prior fiscal year for which vesting conditions were satisfied during the covered fiscal year $ 408,902 $ (476,000 ) $ 758,569
(Deduct): Fair value at end of prior fiscal year of awards granted in any prior fiscal year that failed to meet the applicable vesting conditions during the covered fiscal year — — —
Add: Dividends or other earnings paid on awards in the covered fiscal year prior to vesting if not otherwise included in the SCT Total for the covered fiscal year — — —
CAP Amounts (as calculated) $ 12,584,386 $ 1,261,956 $ 10,645,847
(5) Cumulative TSR is calculated assuming an investment of $100 in our common stock at the closing price of $26.15 on June 12, 2020, the date our common stock commenced trading on the Nasdaq Global Select Market.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Represents the amount of net loss as reported in our Statements of Comprehensive Loss included in our Annual Reports on Form 10-K</t>
        </is>
      </c>
      <c r="C4" s="4" t="inlineStr">
        <is>
          <t xml:space="preserve"> </t>
        </is>
      </c>
      <c r="D4" s="4" t="inlineStr">
        <is>
          <t xml:space="preserve"> </t>
        </is>
      </c>
    </row>
    <row r="5">
      <c r="A5" s="4" t="inlineStr">
        <is>
          <t>Named Executive Officers, Footnote [Text Block]</t>
        </is>
      </c>
      <c r="B5" s="4" t="inlineStr">
        <is>
          <t>The Other NEOs included for purposes of calculating the average amounts in each applicable year are as follows: (i) for 2022, Andrew Guggenhime, Jim Wassil, Mikhail Eydelman and Paul Sauer; (ii) for 2021, Andrew Guggenhime, Jim Wassil, Paul Sauer and Harp Dhaliwal; and (iii) for 2020, Andrew Guggenhime and Jim Wassil. The dollar amounts do not reflect the actual average amount of compensation earned by or paid to the Other NEOs as a group during the applicable year.</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t>
        </is>
      </c>
      <c r="C6" s="4" t="inlineStr">
        <is>
          <t xml:space="preserve"> </t>
        </is>
      </c>
      <c r="D6" s="4" t="inlineStr">
        <is>
          <t xml:space="preserve"> </t>
        </is>
      </c>
    </row>
    <row r="7">
      <c r="A7" s="4" t="inlineStr">
        <is>
          <t>PEO Total Compensation Amount</t>
        </is>
      </c>
      <c r="B7" s="5" t="n">
        <v>13661941</v>
      </c>
      <c r="C7" s="5" t="n">
        <v>5291474</v>
      </c>
      <c r="D7" s="5" t="n">
        <v>3374620</v>
      </c>
    </row>
    <row r="8">
      <c r="A8" s="4" t="inlineStr">
        <is>
          <t>PEO Actually Paid Compensation Amount</t>
        </is>
      </c>
      <c r="B8" s="5" t="n">
        <v>29657130</v>
      </c>
      <c r="C8" s="6" t="n">
        <v>4286520</v>
      </c>
      <c r="D8" s="6" t="n">
        <v>13957951</v>
      </c>
    </row>
    <row r="9">
      <c r="A9" s="4" t="inlineStr">
        <is>
          <t>Adjustment To PEO Compensation, Footnote [Text Block]</t>
        </is>
      </c>
      <c r="B9" s="4" t="inlineStr">
        <is>
          <t>(2) The dollar amounts reported in column (c) represent the amount of CAP to our PEO. The CAP amounts do not reflect the actual amount of compensation earned by or paid to our PEO during the applicable years. In accordance with Item 402(v), the following adjustment were made to our PEO’s SCT Total for each year to determine the CAP (to determine the value of stock options included in CAP, the Black-Scholes valuation model was used):
2022 2021 2020
Adjustments PEO PEO PEO
SCT Total $ 13,661,941 $ 5,291,474 $ 3,374,620
(Deduct): Aggregate change in actuarial present value included in SCT Total for the covered fiscal year — — —
Add: Service cost for the covered fiscal year — — —
Add: Prior service cost for the covered fiscal year — — —
(Deduct): Aggregate value for stock awards and option awards included in SCT Total for the covered fiscal year $ (12,559,049 ) $ (4,353,113 ) $ (2,623,695 )
Add: Fair value at year end of awards granted during the covered fiscal year that were outstanding and unvested at the covered fiscal year end $ 19,172,031 $ 4,105,563 $ 6,055,220
2022 2021 2020
Adjustments PEO PEO PEO
Add (Deduct): Year-over-year change in fair value at covered fiscal year end of awards granted in any prior fiscal year that were outstanding and unvested at the covered fiscal year end $ 6,351,332 $ (651,679 ) $ 3,491,427
Add: Vesting date fair value of awards granted and vested during the covered fiscal year $ 2,321,656 $ 790,370 —
Add (Deduct): Change as of the vesting date (from the end of the prior fiscal year) in fair value of awards granted in any prior fiscal year for which vesting conditions were satisfied during the covered fiscal year $ 709,220 $ (896,095 ) $ 3,660,379
(Deduct): Fair value at end of prior fiscal year of awards granted in any prior fiscal year that failed to meet the applicable vesting conditions during the covered fiscal year — — —
Add: Dividends or other earnings paid on awards in the covered fiscal year prior to vesting if not otherwise included in the SCT Total for the covered fiscal year — — —
CAP Amounts (as calculated) $ 29,657,130 $ 4,286,520 $ 13,957,951</t>
        </is>
      </c>
      <c r="C9" s="4" t="inlineStr">
        <is>
          <t xml:space="preserve"> </t>
        </is>
      </c>
      <c r="D9" s="4" t="inlineStr">
        <is>
          <t xml:space="preserve"> </t>
        </is>
      </c>
    </row>
    <row r="10">
      <c r="A10" s="4" t="inlineStr">
        <is>
          <t>Non-PEO NEO Average Total Compensation Amount</t>
        </is>
      </c>
      <c r="B10" s="5" t="n">
        <v>5315171</v>
      </c>
      <c r="C10" s="6" t="n">
        <v>1913790</v>
      </c>
      <c r="D10" s="6" t="n">
        <v>3503811</v>
      </c>
    </row>
    <row r="11">
      <c r="A11" s="4" t="inlineStr">
        <is>
          <t>Non-PEO NEO Average Compensation Actually Paid Amount</t>
        </is>
      </c>
      <c r="B11" s="5" t="n">
        <v>12584386</v>
      </c>
      <c r="C11" s="6" t="n">
        <v>1261956</v>
      </c>
      <c r="D11" s="6" t="n">
        <v>10645847</v>
      </c>
    </row>
    <row r="12">
      <c r="A12" s="4" t="inlineStr">
        <is>
          <t>Adjustment to Non-PEO NEO Compensation Footnote [Text Block]</t>
        </is>
      </c>
      <c r="B12" s="4" t="inlineStr">
        <is>
          <t>(4) The dollar amounts reported in column (e) represent the average of “compensation actually paid” to the Other NEOs as a group, as computed in accordance with Item 402(v). The dollar amounts do not reflect the actual average amount of compensation earned by or paid to the Other NEOs as a group during the applicable year. In accordance with the requirements of Item 402(v), the following adjustments were made to average total compensation for the Other NEOs as a group for each year to determine the CAP
2022 2021 2020
Adjustments Other NEOs Other NEOs Other NEOs
SCT Total $ 5,315,171 $ 1,913,790 $ 3,503,811
(Deduct): Aggregate change in actuarial present value included in SCT Total for the covered fiscal year — — —
Add: Service cost for the covered fiscal year — — —
Add: Prior service cost for the covered fiscal year — — —
(Deduct): Aggregate value for stock awards and option awards included in SCT Total for the covered fiscal year $ (4,575,299 ) $ (1,401,561 ) $ (2,916,624 )
2022 2021 2020
Adjustments Other NEOs Other NEOs Other NEOs
Add: Fair value at year end of awards granted during the covered fiscal year that were outstanding and unvested at the covered fiscal year end $ 8,149,296 $ 1,314,076 $ 7,100,782
Add (Deduct): Year-over-year change in fair value at covered fiscal year end of awards granted in any prior fiscal year that were outstanding and unvested at the covered fiscal year end $ 2,700,860 $ (399,844 ) $ 2,199,310
Add: Vesting date fair value of awards granted and vested during the covered fiscal year $ 585,457 $ 192,495 —
Add (Deduct): Change as of the vesting date (from the end of the prior fiscal year) in fair value of awards granted in any prior fiscal year for which vesting conditions were satisfied during the covered fiscal year $ 408,902 $ (476,000 ) $ 758,569
(Deduct): Fair value at end of prior fiscal year of awards granted in any prior fiscal year that failed to meet the applicable vesting conditions during the covered fiscal year — — —
Add: Dividends or other earnings paid on awards in the covered fiscal year prior to vesting if not otherwise included in the SCT Total for the covered fiscal year — — —
CAP Amounts (as calculated) $ 12,584,386 $ 1,261,956 $ 10,645,847</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5" t="n">
        <v>183</v>
      </c>
      <c r="C16" s="6" t="n">
        <v>91</v>
      </c>
      <c r="D16" s="6" t="n">
        <v>102</v>
      </c>
    </row>
    <row r="17">
      <c r="A17" s="4" t="inlineStr">
        <is>
          <t>Peer Group Total Shareholder Return Amount</t>
        </is>
      </c>
      <c r="B17" s="6" t="n">
        <v>105</v>
      </c>
      <c r="C17" s="6" t="n">
        <v>118</v>
      </c>
      <c r="D17" s="6" t="n">
        <v>118</v>
      </c>
    </row>
    <row r="18">
      <c r="A18" s="4" t="inlineStr">
        <is>
          <t>Net Income (Loss)</t>
        </is>
      </c>
      <c r="B18" s="5" t="n">
        <v>-223485656</v>
      </c>
      <c r="C18" s="6" t="n">
        <v>-100076195</v>
      </c>
      <c r="D18" s="6" t="n">
        <v>-89217635</v>
      </c>
    </row>
    <row r="19">
      <c r="A19" s="4" t="inlineStr">
        <is>
          <t>PEO Name</t>
        </is>
      </c>
      <c r="B19" s="4" t="inlineStr">
        <is>
          <t>Grant E. Pickering</t>
        </is>
      </c>
      <c r="C19" s="4" t="inlineStr">
        <is>
          <t xml:space="preserve"> </t>
        </is>
      </c>
      <c r="D19" s="4" t="inlineStr">
        <is>
          <t xml:space="preserve"> </t>
        </is>
      </c>
    </row>
    <row r="20">
      <c r="A20" s="4" t="inlineStr">
        <is>
          <t>PEO [Member] | Aggregate Value For Stock Awards And Option Awards Included In Sct Total For The Covered Fiscal Year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12559049</v>
      </c>
      <c r="C22" s="6" t="n">
        <v>-4353113</v>
      </c>
      <c r="D22" s="6" t="n">
        <v>-2623695</v>
      </c>
    </row>
    <row r="23">
      <c r="A23" s="4" t="inlineStr">
        <is>
          <t>PEO [Member] | Fair Value At Year End Of Awards Granted During The Covered Fiscal Year That Were Outstanding And Unvested At The Covered Fiscal Year End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9172031</v>
      </c>
      <c r="C25" s="6" t="n">
        <v>4105563</v>
      </c>
      <c r="D25" s="6" t="n">
        <v>6055220</v>
      </c>
    </row>
    <row r="26">
      <c r="A26" s="4" t="inlineStr">
        <is>
          <t>PEO [Member] | YearOverYear Change In Fair Value At Covered Fiscal Year End Of Awards Granted In Any Prior Fiscal Year That Were Outstanding And Unvested At The Covered Fiscal Year En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6351332</v>
      </c>
      <c r="C28" s="6" t="n">
        <v>-651679</v>
      </c>
      <c r="D28" s="6" t="n">
        <v>3491427</v>
      </c>
    </row>
    <row r="29">
      <c r="A29" s="4" t="inlineStr">
        <is>
          <t>PEO [Member] | Vesting Date Fair Value Of Awards Granted And Vested During The Covered Fiscal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2321656</v>
      </c>
      <c r="C31" s="6" t="n">
        <v>790370</v>
      </c>
      <c r="D31" s="4" t="inlineStr">
        <is>
          <t xml:space="preserve"> </t>
        </is>
      </c>
    </row>
    <row r="32">
      <c r="A32" s="4" t="inlineStr">
        <is>
          <t>PEO [Member] | Change As Of The Vesting Date (From The End Of The Prior Fiscal Year) In Fair Value Of Awards Granted In Any Prior Fiscal Year For Which Vesting Conditions Were Satisfied During The Covered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709220</v>
      </c>
      <c r="C34" s="6" t="n">
        <v>-896095</v>
      </c>
      <c r="D34" s="6" t="n">
        <v>3660379</v>
      </c>
    </row>
    <row r="35">
      <c r="A35" s="4" t="inlineStr">
        <is>
          <t>Non-PEO NEO [Member] | Aggregate Value For Stock Awards And Option Awards Included In Sct Total For The Covered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575299</v>
      </c>
      <c r="C37" s="6" t="n">
        <v>-1401561</v>
      </c>
      <c r="D37" s="6" t="n">
        <v>-2916624</v>
      </c>
    </row>
    <row r="38">
      <c r="A38" s="4" t="inlineStr">
        <is>
          <t>Non-PEO NEO [Member] | Fair Value At Year End Of Awards Granted During The Covered Fiscal Year That Were Outstanding And Unvested At The Covered Fiscal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8149296</v>
      </c>
      <c r="C40" s="6" t="n">
        <v>1314076</v>
      </c>
      <c r="D40" s="6" t="n">
        <v>7100782</v>
      </c>
    </row>
    <row r="41">
      <c r="A41" s="4" t="inlineStr">
        <is>
          <t>Non-PEO NEO [Member] | YearOverYear Change In Fair Value At Covered Fiscal Year End Of Awards Granted In Any Prior Fiscal Year That Were Outstanding And Unvested At The Covered Fiscal Year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700860</v>
      </c>
      <c r="C43" s="6" t="n">
        <v>-399844</v>
      </c>
      <c r="D43" s="6" t="n">
        <v>2199310</v>
      </c>
    </row>
    <row r="44">
      <c r="A44" s="4" t="inlineStr">
        <is>
          <t>Non-PEO NEO [Member] | Vesting Date Fair Value Of Awards Granted And Vested During The Covere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85457</v>
      </c>
      <c r="C46" s="6" t="n">
        <v>192495</v>
      </c>
      <c r="D46" s="4" t="inlineStr">
        <is>
          <t xml:space="preserve"> </t>
        </is>
      </c>
    </row>
    <row r="47">
      <c r="A47" s="4" t="inlineStr">
        <is>
          <t>Non-PEO NEO [Member] | Change As Of The Vesting Date (From The End Of The Prior Fiscal Year) In Fair Value Of Awards Granted In Any Prior Fiscal Year For Which Vesting Conditions Were Satisfied During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08902</v>
      </c>
      <c r="C49" s="5" t="n">
        <v>-476000</v>
      </c>
      <c r="D49" s="5" t="n">
        <v>7585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5:58Z</dcterms:created>
  <dcterms:modified xmlns:dcterms="http://purl.org/dc/terms/" xmlns:xsi="http://www.w3.org/2001/XMLSchema-instance" xsi:type="dcterms:W3CDTF">2023-04-28T10:05:58Z</dcterms:modified>
</cp:coreProperties>
</file>